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INSURANCE GROUP OF AMERICA,INCORPORATED</t>
        </is>
      </c>
    </row>
    <row r="8">
      <c r="A8" s="4" t="inlineStr">
        <is>
          <t>Entity Central Index Key</t>
        </is>
      </c>
      <c r="B8" s="4" t="inlineStr">
        <is>
          <t>00008981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Year Summary Compensation Table Total for PEO 1 Compensation Actually Paid to PEO 2 Average Summary Compensation Table Total for Non-PEO Named Executive Officers 3 Average Compensation Actually Paid to Non-PEO Named Executive Officers 4 Value of initial fixed $100 investment based on: Net Income 7 (millions) Company-Selected Performance Measure: Trailing 12 Month Adjusted Operating Return on Equity 7 TSR 5 Peer Group TSR 6 2022 $11,354,662 $19,808,104 $3,114,364 $4,238,584 $93.97 $136.53 $623 10.3% 2021 $16,109,515 $9,495,022 $3,249,851 $2,356,848 $70.64 $123.73 $617 0.8% 2020 $9,044,233 $(2,529,957) $2,491,515 $420,220 $72.98 $90.52 $415 5.7% 1 The dollar amounts reported for Ms. Manning under "Summary Compensation Table Total" are the amounts of total compensation reported for Ms. Manning for each corresponding year in the "Total" column of the Summary Compensation Table as reflected on page 65 2 The dollar amounts reported for Ms. Manning under "Compensation Actually Paid" represent the amount of compensation actually paid to Ms. Manning as computed in accordance with Item 402(v) of Regular S-K. The dollar amounts do not reflect the actual amount of compensation earned by or paid to Ms. Manning during the applicable year. In accordance with the requirements of Item 402(v) of Regulation S-K, the adjustments in the table below were made to Ms. Manning's total compensation for each year to determine the compensation actually paid. See "Compensation Actually Paid to PEO" table below for additional information. 3 The dollar amounts reported under "Average Summary Compensation Total" for non-PEO NEOs represent the average of the amounts reported for the Company's named executive officers ("NEOs") as a group (excluding any individual serving as our CEO for such year) in the 'Total' column of the Summary Compensation Table in each applicable year. The names of the NEOs included for purposes of calculating the average amounts in each applicable year are as follows: (i) for 2022, Todd Larson, Tony Cheng, Leslie Barbi and Ronald Herrmann; (ii) for 2021, Todd Larson, Tony Cheng, Leslie Barbi, Ronald Herrmann and Alain Néemeh; and (iii) for 2020, Todd Larson, Tony Cheng, Leslie Barbi, Alain Néemeh and John Laughlin. 4 The dollar amounts reported under "Average Compensation Actually Paid" for non-PEO NEOs represent the average amount of compensation actually paid to the NEOs as a group (excluding the CEO), as computed in accordance with Item 402(v) of Regulation S-K. The dollar amounts do not reflect the actual average amount of compensation earned by or paid to the NEOs as a group during the applicable year. In accordance with the requirements of Item 402(v) of Regulation S-K, the adjustments in the table below were made to the NEOs' total compensation for each year to determine the compensation actually paid. See "Compensation Actually Paid to non-PEO NEOs" table below for additional information. 5 Cumulative TSR is calculated by dividing the sum of the cumulative amount of dividends for the measureme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S&amp;P Life &amp; Health Insurance sub-index. 7 See "Use of Non-GAAP Financial Measures" on page 89 COMPENSATION ACTUALLY PAID TO PEO PEO 2022 2021 2020 Total Compensation as reported in Summary Compensation Table ("SCT") $ 11,354,662 $ 16,109,515 $ 9,044,233 Minus Pension values reported in SCT 501,924 635,367 617,725 Minus Fair value of equity awards granted during fiscal year 6,249,937 12,750,138 5,756,659 Plus Pension value attributable to current year's service and any change in pension value attributable to plan amendments made in the current year 426,251 241,185 (71,386) Plus Fair value of equity compensation granted in current year - value at end of year-end 8,535,142 10,027,648 2,041,874 Plus Fair value of equity compensation granted in current year - vesting date value 767,810 256,218 680,625 Plus Change in fair value for end of prior fiscal year to vesting date for awards made in prior fiscal years that vested during current fiscal year 2,932,503 (3,696,844) (7,611,114) Plus Change in fair value from end of prior fiscal year to end of current fiscal year for awards made in prior fiscal years that were unvested at end of current fiscal year 2,543,597 (57,195) (239,804) Plus Dividends or other earnings paid on stock or options awards in the covered fiscal year prior to the vesting date that are not otherwise included in the total compensation for the covered fiscal year — — — Plus Fair value of awards forfeited in current fiscal year determined at end of prior fiscal year — — — Compensation Actually Paid to PEO $ 19,808,104 $ 9,495,022 $ (2,529,956) COMPENSATION ACTUALLY PAID TO NON-PEO NEOS non-PEO NEO Averages 2022 2021 2020 Total Compensation as reported in Summary Compensation Table ("SCT") $ 3,114,364 $ 3,249,851 $ 2,491,515 Minus Pension values reported in SCT 51,314 110,121 335,677 Minus Fair value of equity awards granted during fiscal year 1,052,880 1,740,959 897,828 Plus Pension value attributable to current year's service and any change in pension value attributable to plan amendments made in the current year (179) 103,422 (135,740) Plus Fair value of equity compensation granted in current year - value at end of year-end 1,404,214 1,236,050 318,452 Plus Fair value of equity compensation granted in current year - vesting date value 129,348 39,781 106,151 Plus Change in fair value for end of prior fiscal year to vesting date for awards made in prior fiscal years that vested during current fiscal year 360,646 (408,444) (1,091,662) Plus Change in fair value from end of prior fiscal year to end of current fiscal year for awards made in prior fiscal years that were unvested at end of current fiscal year 334,385 (12,731) (34,991) Plus Dividends or other earnings paid on stock or options awards in the covered fiscal year prior to the vesting date that are not otherwise included in the total compensation for the covered fiscal year — — — Plus Fair value of awards forfeited in current fiscal year determined at end of prior fiscal year — — — Average Compensation Actually Paid to non-PEO NEOs $ 4,238,584 $ 2,356,849 $ 420,220 </t>
        </is>
      </c>
      <c r="C4" s="4" t="inlineStr">
        <is>
          <t xml:space="preserve"> </t>
        </is>
      </c>
      <c r="D4" s="4" t="inlineStr">
        <is>
          <t xml:space="preserve"> </t>
        </is>
      </c>
    </row>
    <row r="5">
      <c r="A5" s="4" t="inlineStr">
        <is>
          <t>Company Selected Measure Name</t>
        </is>
      </c>
      <c r="B5" s="4" t="inlineStr">
        <is>
          <t>Trailing 12-month adjusted operating return on equity is the Company-selected performance measure.</t>
        </is>
      </c>
      <c r="C5" s="4" t="inlineStr">
        <is>
          <t xml:space="preserve"> </t>
        </is>
      </c>
      <c r="D5" s="4" t="inlineStr">
        <is>
          <t xml:space="preserve"> </t>
        </is>
      </c>
    </row>
    <row r="6">
      <c r="A6" s="4" t="inlineStr">
        <is>
          <t>PEO Total Compensation Amount</t>
        </is>
      </c>
      <c r="B6" s="5" t="n">
        <v>11354662</v>
      </c>
      <c r="C6" s="5" t="n">
        <v>16109515</v>
      </c>
      <c r="D6" s="5" t="n">
        <v>9044233</v>
      </c>
    </row>
    <row r="7">
      <c r="A7" s="4" t="inlineStr">
        <is>
          <t>PEO Actually Paid Compensation Amount</t>
        </is>
      </c>
      <c r="B7" s="6" t="n">
        <v>19808104</v>
      </c>
      <c r="C7" s="6" t="n">
        <v>9495022</v>
      </c>
      <c r="D7" s="6" t="n">
        <v>-2529957</v>
      </c>
    </row>
    <row r="8">
      <c r="A8" s="4" t="inlineStr">
        <is>
          <t>Non-PEO NEO Average Total Compensation Amount</t>
        </is>
      </c>
      <c r="B8" s="6" t="n">
        <v>3114364</v>
      </c>
      <c r="C8" s="6" t="n">
        <v>3249851</v>
      </c>
      <c r="D8" s="6" t="n">
        <v>2491515</v>
      </c>
    </row>
    <row r="9">
      <c r="A9" s="4" t="inlineStr">
        <is>
          <t>Non-PEO NEO Average Compensation Actually Paid Amount</t>
        </is>
      </c>
      <c r="B9" s="6" t="n">
        <v>4238584</v>
      </c>
      <c r="C9" s="6" t="n">
        <v>2356848</v>
      </c>
      <c r="D9" s="6" t="n">
        <v>420220</v>
      </c>
    </row>
    <row r="10">
      <c r="A10" s="4" t="inlineStr">
        <is>
          <t>Total Shareholder Return Amount</t>
        </is>
      </c>
      <c r="B10" s="7" t="n">
        <v>93.97</v>
      </c>
      <c r="C10" s="7" t="n">
        <v>70.64</v>
      </c>
      <c r="D10" s="7" t="n">
        <v>72.98</v>
      </c>
    </row>
    <row r="11">
      <c r="A11" s="4" t="inlineStr">
        <is>
          <t>Peer Group Total Shareholder Return Amount</t>
        </is>
      </c>
      <c r="B11" s="7" t="n">
        <v>136.53</v>
      </c>
      <c r="C11" s="7" t="n">
        <v>123.73</v>
      </c>
      <c r="D11" s="7" t="n">
        <v>90.52</v>
      </c>
    </row>
    <row r="12">
      <c r="A12" s="4" t="inlineStr">
        <is>
          <t>Net Income (Loss)</t>
        </is>
      </c>
      <c r="B12" s="5" t="n">
        <v>623000000</v>
      </c>
      <c r="C12" s="5" t="n">
        <v>617000000</v>
      </c>
      <c r="D12" s="5" t="n">
        <v>415000000</v>
      </c>
    </row>
    <row r="13">
      <c r="A13" s="4" t="inlineStr">
        <is>
          <t>Company Selected Measure Amount</t>
        </is>
      </c>
      <c r="B13" s="8" t="n">
        <v>0.103</v>
      </c>
      <c r="C13" s="8" t="n">
        <v>0.008</v>
      </c>
      <c r="D13" s="8" t="n">
        <v>0.057</v>
      </c>
    </row>
    <row r="14">
      <c r="A14" s="4" t="inlineStr">
        <is>
          <t>PEO Name</t>
        </is>
      </c>
      <c r="B14" s="4" t="inlineStr">
        <is>
          <t>Ms. Manning</t>
        </is>
      </c>
      <c r="C14" s="4" t="inlineStr">
        <is>
          <t xml:space="preserve"> </t>
        </is>
      </c>
      <c r="D14" s="4" t="inlineStr">
        <is>
          <t xml:space="preserve"> </t>
        </is>
      </c>
    </row>
    <row r="15">
      <c r="A15" s="4" t="inlineStr">
        <is>
          <t>Additional 402(v) Disclosure [Text Block]</t>
        </is>
      </c>
      <c r="B15" s="4" t="inlineStr">
        <is>
          <t>*TSR figures represent cumulative amount of $100 invested in Company common stock on January 1, 2020.</t>
        </is>
      </c>
      <c r="C15" s="4" t="inlineStr">
        <is>
          <t xml:space="preserve"> </t>
        </is>
      </c>
      <c r="D15" s="4" t="inlineStr">
        <is>
          <t xml:space="preserve"> </t>
        </is>
      </c>
    </row>
    <row r="16">
      <c r="A16" s="4" t="inlineStr">
        <is>
          <t>PEO [Member] | Pension Values Reported in SCT [Member]</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Adjustment to Compensation Amount</t>
        </is>
      </c>
      <c r="B18" s="5" t="n">
        <v>501924</v>
      </c>
      <c r="C18" s="5" t="n">
        <v>635367</v>
      </c>
      <c r="D18" s="5" t="n">
        <v>617725</v>
      </c>
    </row>
    <row r="19">
      <c r="A19" s="4" t="inlineStr">
        <is>
          <t>PEO [Member] | Fair Value Of Equity Awards Granted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6" t="n">
        <v>6249937</v>
      </c>
      <c r="C21" s="6" t="n">
        <v>12750138</v>
      </c>
      <c r="D21" s="6" t="n">
        <v>5756659</v>
      </c>
    </row>
    <row r="22">
      <c r="A22" s="4" t="inlineStr">
        <is>
          <t>PEO [Member] | Pension Value Attributed To Current Years Service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426251</v>
      </c>
      <c r="C24" s="6" t="n">
        <v>241185</v>
      </c>
      <c r="D24" s="6" t="n">
        <v>-71386</v>
      </c>
    </row>
    <row r="25">
      <c r="A25" s="4" t="inlineStr">
        <is>
          <t>PEO [Member] | Fair Value Of Equity Awards Granted Value At End Of Year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8535142</v>
      </c>
      <c r="C27" s="6" t="n">
        <v>10027648</v>
      </c>
      <c r="D27" s="6" t="n">
        <v>2041874</v>
      </c>
    </row>
    <row r="28">
      <c r="A28" s="4" t="inlineStr">
        <is>
          <t>PEO [Member] | Fair Value Of Equity Awards Granted Vesting Date Valu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767810</v>
      </c>
      <c r="C30" s="6" t="n">
        <v>256218</v>
      </c>
      <c r="D30" s="6" t="n">
        <v>680625</v>
      </c>
    </row>
    <row r="31">
      <c r="A31" s="4" t="inlineStr">
        <is>
          <t>PEO [Member] | Change In Fair Value To Vesting Date For Awards In Prior Fiscal Year 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932503</v>
      </c>
      <c r="C33" s="6" t="n">
        <v>-3696844</v>
      </c>
      <c r="D33" s="6" t="n">
        <v>-7611114</v>
      </c>
    </row>
    <row r="34">
      <c r="A34" s="4" t="inlineStr">
        <is>
          <t>PEO [Member] | Change In Fair Value To Vesting Date For Awards In Prior Fiscal Year Un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543597</v>
      </c>
      <c r="C36" s="6" t="n">
        <v>-57195</v>
      </c>
      <c r="D36" s="6" t="n">
        <v>-239804</v>
      </c>
    </row>
    <row r="37">
      <c r="A37" s="4" t="inlineStr">
        <is>
          <t>PEO [Member] | Dividends Or Other Earning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Fair Value Of Awards Forfei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Non-PEO NEO [Member] | Pension Values Reported in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1314</v>
      </c>
      <c r="C45" s="6" t="n">
        <v>110121</v>
      </c>
      <c r="D45" s="6" t="n">
        <v>335677</v>
      </c>
    </row>
    <row r="46">
      <c r="A46" s="4" t="inlineStr">
        <is>
          <t>Non-PEO NEO [Member] | Fair Value Of Equity Awards Gran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52880</v>
      </c>
      <c r="C48" s="6" t="n">
        <v>1740959</v>
      </c>
      <c r="D48" s="6" t="n">
        <v>897828</v>
      </c>
    </row>
    <row r="49">
      <c r="A49" s="4" t="inlineStr">
        <is>
          <t>Non-PEO NEO [Member] | Pension Value Attributed To Current Years Servic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9</v>
      </c>
      <c r="C51" s="6" t="n">
        <v>103422</v>
      </c>
      <c r="D51" s="6" t="n">
        <v>-135740</v>
      </c>
    </row>
    <row r="52">
      <c r="A52" s="4" t="inlineStr">
        <is>
          <t>Non-PEO NEO [Member] | Fair Value Of Equity Awards Granted Value At End Of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04214</v>
      </c>
      <c r="C54" s="6" t="n">
        <v>1236050</v>
      </c>
      <c r="D54" s="6" t="n">
        <v>318452</v>
      </c>
    </row>
    <row r="55">
      <c r="A55" s="4" t="inlineStr">
        <is>
          <t>Non-PEO NEO [Member] | Fair Value Of Equity Awards Granted Vesting Date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29348</v>
      </c>
      <c r="C57" s="6" t="n">
        <v>39781</v>
      </c>
      <c r="D57" s="6" t="n">
        <v>106151</v>
      </c>
    </row>
    <row r="58">
      <c r="A58" s="4" t="inlineStr">
        <is>
          <t>Non-PEO NEO [Member] | Change In Fair Value To Vesting Date For Awards In Prior Fiscal Year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60646</v>
      </c>
      <c r="C60" s="6" t="n">
        <v>-408444</v>
      </c>
      <c r="D60" s="6" t="n">
        <v>-1091662</v>
      </c>
    </row>
    <row r="61">
      <c r="A61" s="4" t="inlineStr">
        <is>
          <t>Non-PEO NEO [Member] | Change In Fair Value To Vesting Date For Awards In Prior Fiscal Year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34385</v>
      </c>
      <c r="C63" s="6" t="n">
        <v>-12731</v>
      </c>
      <c r="D63" s="6" t="n">
        <v>-34991</v>
      </c>
    </row>
    <row r="64">
      <c r="A64" s="4" t="inlineStr">
        <is>
          <t>Non-PEO NEO [Member] | Dividends Or Other Earning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Fair Value Of Awards Forfei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3:04:12Z</dcterms:created>
  <dcterms:modified xmlns:dcterms="http://purl.org/dc/terms/" xmlns:xsi="http://www.w3.org/2001/XMLSchema-instance" xsi:type="dcterms:W3CDTF">2023-04-13T13:04:12Z</dcterms:modified>
</cp:coreProperties>
</file>